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000_);_(&quot;$ &quot;(#,##0.00000)"/>
    <numFmt numFmtId="168" formatCode="#,##0.000000_);(#,##0.000000)"/>
    <numFmt numFmtId="169" formatCode="#,##0.00000_);(#,##0.00000)"/>
    <numFmt numFmtId="170" formatCode="_(&quot;$ &quot;#,##0.0000_);_(&quot;$ &quot;(#,##0.0000)"/>
    <numFmt numFmtId="171"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AVIS NEW YORK VENTURE FUND INC</t>
        </is>
      </c>
    </row>
    <row r="7">
      <c r="A7" s="4" t="inlineStr">
        <is>
          <t>Entity Central Index Key</t>
        </is>
      </c>
      <c r="B7" s="4" t="inlineStr">
        <is>
          <t>000007170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AVIS NEW YORK VENTURE FUND INC</t>
        </is>
      </c>
    </row>
    <row r="7">
      <c r="A7" s="4" t="inlineStr">
        <is>
          <t>Entity Central Index Key</t>
        </is>
      </c>
      <c r="B7" s="4" t="inlineStr">
        <is>
          <t>0000071701</t>
        </is>
      </c>
    </row>
    <row r="8">
      <c r="A8" s="4" t="inlineStr">
        <is>
          <t>Entity Investment Company Type</t>
        </is>
      </c>
      <c r="B8" s="4" t="inlineStr">
        <is>
          <t>N-1A</t>
        </is>
      </c>
    </row>
    <row r="9">
      <c r="A9" s="4" t="inlineStr">
        <is>
          <t>Document Period End Date</t>
        </is>
      </c>
      <c r="B9" s="4" t="inlineStr">
        <is>
          <t>Oct. 31,  2024</t>
        </is>
      </c>
    </row>
    <row r="10">
      <c r="A10" s="4" t="inlineStr">
        <is>
          <t>C000009524 [Member]</t>
        </is>
      </c>
      <c r="B10" s="4" t="inlineStr">
        <is>
          <t xml:space="preserve"> </t>
        </is>
      </c>
    </row>
    <row r="11">
      <c r="A11" s="3" t="inlineStr">
        <is>
          <t>Shareholder Report [Line Items]</t>
        </is>
      </c>
      <c r="B11" s="4" t="inlineStr">
        <is>
          <t xml:space="preserve"> </t>
        </is>
      </c>
    </row>
    <row r="12">
      <c r="A12" s="4" t="inlineStr">
        <is>
          <t>Fund Name</t>
        </is>
      </c>
      <c r="B12" s="4" t="inlineStr">
        <is>
          <t>Davis Global Fund</t>
        </is>
      </c>
    </row>
    <row r="13">
      <c r="A13" s="4" t="inlineStr">
        <is>
          <t>Class Name</t>
        </is>
      </c>
      <c r="B13" s="4" t="inlineStr">
        <is>
          <t>Class A</t>
        </is>
      </c>
    </row>
    <row r="14">
      <c r="A14" s="4" t="inlineStr">
        <is>
          <t>Trading Symbol</t>
        </is>
      </c>
      <c r="B14" s="4" t="inlineStr">
        <is>
          <t>DGFAX</t>
        </is>
      </c>
    </row>
    <row r="15">
      <c r="A15" s="4" t="inlineStr">
        <is>
          <t>Annual or Semi-Annual Statement [Text Block]</t>
        </is>
      </c>
      <c r="B15" s="4" t="inlineStr">
        <is>
          <t>This Annual shareholder report contains important information about the Davis Global Fund (the “Fund”) for the period of November 1, 2023 to October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avisfunds.com/resources/regulatory-documents</t>
        </is>
      </c>
    </row>
    <row r="18">
      <c r="A18" s="4" t="inlineStr">
        <is>
          <t>Additional Information Phone Number</t>
        </is>
      </c>
      <c r="B18" s="4" t="inlineStr">
        <is>
          <t>1-800-279-0279</t>
        </is>
      </c>
    </row>
    <row r="19">
      <c r="A19" s="4" t="inlineStr">
        <is>
          <t>Additional Information Website</t>
        </is>
      </c>
      <c r="B19" s="4" t="inlineStr">
        <is>
          <t>davisfunds.com/resources/regulatory-documents</t>
        </is>
      </c>
    </row>
    <row r="20">
      <c r="A20" s="4" t="inlineStr">
        <is>
          <t>Expenses [Text Block]</t>
        </is>
      </c>
      <c r="B20" s="4" t="inlineStr">
        <is>
          <t>What were the Fund expenses for the last year? (Based on a hypothetical $10,000 investment)
Fund (Class) Costs of $10,000 investment Costs paid as a percentage of a $10,000 investment
Davis Global Fund $ 0.93 %</t>
        </is>
      </c>
    </row>
    <row r="21">
      <c r="A21" s="4" t="inlineStr">
        <is>
          <t>Expenses Paid, Amount</t>
        </is>
      </c>
      <c r="B21" s="5" t="n">
        <v>112</v>
      </c>
    </row>
    <row r="22">
      <c r="A22" s="4" t="inlineStr">
        <is>
          <t>Expense Ratio, Percent</t>
        </is>
      </c>
      <c r="B22" s="6" t="n">
        <v>0.009299999999999999</v>
      </c>
    </row>
    <row r="23">
      <c r="A23" s="4" t="inlineStr">
        <is>
          <t>Factors Affecting Performance [Text Block]</t>
        </is>
      </c>
      <c r="B23" s="4" t="inlineStr">
        <is>
          <t>Management’s Discussion of Fund Performance Summary of Results The Fund outperformed the Morgan Stanley Capital International All Country World Index (“MSCI ACWI” or the “Index”) for the period. The Fund’s Class A shares delivered a total return on net asset value of 41.58%, versus a 32.79% return for the MSCI ACWI. The Fund invests principally in common stocks (including American Depositary Receipts) issued by both United States and foreign companies, including countries with developed or emerging markets. The Fund may invest in large, medium or small companies without regard to market capitalization.
Market Overview
MSCI ACWI
Strongest performing sectors - Information Technology (+49%), Financials (+42%), and
Weakest performing sectors - Energy (+8), Consumer Staples (+15%), and Materials (+19%)
Contributors to Performance
Consumer Discretionary - outperformed the Index sector (+58% vs +27%)
Meituan (+66%) - largest individual contributor
Prosus (+51%) and Amazon.com (+40%)
Communication Services - outperformed the Index sector (+60% vs +41%) and overweight (average weighting 12% vs 8%)
Meta Platforms (+89%)
Overweight in Financials (average weighting 33% vs 16%)
Capital One Financial (+64%), Danske Bank (+35%), Ping An Insurance (+30%), and Wells Fargo (+51%)
Wells Fargo - no longer a Fund holding
Underweight in Energy (average weighting 1% vs 4%) and Consumer Staples (average weighting 1% vs 7%), the two weakest performing sectors of the Index
China holdings - outperformed the Index China exposure (+67% vs +22%)
Individual holdings
KE Holdings (+52%) and DiDi Global (+47%)
Detractors from Performance
Information Technology - underperformed the Index sector (+10% vs +49%) and underweight (average weighting 8% vs 24%)
Samsung Electronics (-12%) and Intel (-29%)
Intel - new purchase during the period
Overweight in Consumer Discretionary - (average weighting 24% vs 11%)
Health Care - underperformed the Index sector (+17% vs +20%)
Humana (-31%) - largest individual detractor
CVS Health (-5%)
Humana and CVS Health - new purchases during the period
Individual holdings
AIA Group (-6%), Darling Ingredients (-12%), and AGCO (-10%)</t>
        </is>
      </c>
    </row>
    <row r="24">
      <c r="A24" s="4" t="inlineStr">
        <is>
          <t>Performance Past Does Not Indicate Future [Text]</t>
        </is>
      </c>
      <c r="B24" s="4" t="inlineStr">
        <is>
          <t>The performance data quoted in this report represents past performance, assumes that all distributions were reinvested , and is not a guarantee of future results.</t>
        </is>
      </c>
    </row>
    <row r="25">
      <c r="A25" s="4" t="inlineStr">
        <is>
          <t>Line Graph [Table Text Block]</t>
        </is>
      </c>
      <c r="B25" s="4" t="inlineStr">
        <is>
          <t>Fund Performance The following graph compares the initial and subsequent account values of a $10,000 investment in the Fund and the MSCI ACWI , GROWTH OF $10,000</t>
        </is>
      </c>
    </row>
    <row r="26">
      <c r="A26" s="4" t="inlineStr">
        <is>
          <t>Average Annual Return [Table Text Block]</t>
        </is>
      </c>
      <c r="B26" s="4" t="inlineStr">
        <is>
          <t>AVERAGE ANNUAL TOTAL RETURN FOR PERIODS ENDED 10/31/24 1 Year 5 Years 10 Years
Davis Global Fund (Class A) — Without sales charge 41.58 % 9.50 % 8.29 %
Davis Global Fund (Class A) — With sales charge* 34.85 % 8.45 % 7.77 %
MSCI ACWI 32.79 % 11.07 % 9.05 %
*
Reflects 4.75% front-end sales charge.</t>
        </is>
      </c>
    </row>
    <row r="27">
      <c r="A27" s="4" t="inlineStr">
        <is>
          <t>No Deduction of Taxes [Text Block]</t>
        </is>
      </c>
      <c r="B27" s="4" t="inlineStr">
        <is>
          <t>Returns shown do not reflect the deduction of taxes that a shareholder would pay on fund distributions or the redemption of fund shares.</t>
        </is>
      </c>
    </row>
    <row r="28">
      <c r="A28" s="4" t="inlineStr">
        <is>
          <t>Updated Performance Information Location [Text Block]</t>
        </is>
      </c>
      <c r="B28" s="4" t="inlineStr">
        <is>
          <t>For most recent month-end performance information, please call Investor Services at 1-800-279-0279 or visit the Fund’s website at www.davisfunds.com .</t>
        </is>
      </c>
    </row>
    <row r="29">
      <c r="A29" s="4" t="inlineStr">
        <is>
          <t>Net Assets</t>
        </is>
      </c>
      <c r="B29" s="5" t="n">
        <v>872400000</v>
      </c>
    </row>
    <row r="30">
      <c r="A30" s="4" t="inlineStr">
        <is>
          <t>Holdings Count | Holding</t>
        </is>
      </c>
      <c r="B30" s="7" t="n">
        <v>43</v>
      </c>
    </row>
    <row r="31">
      <c r="A31" s="4" t="inlineStr">
        <is>
          <t>Advisory Fees Paid, Amount</t>
        </is>
      </c>
      <c r="B31" s="5" t="n">
        <v>4200000</v>
      </c>
    </row>
    <row r="32">
      <c r="A32" s="4" t="inlineStr">
        <is>
          <t>Investment Company Portfolio Turnover</t>
        </is>
      </c>
      <c r="B32" s="8" t="n">
        <v>0.34</v>
      </c>
    </row>
    <row r="33">
      <c r="A33" s="4" t="inlineStr">
        <is>
          <t>Additional Fund Statistics [Text Block]</t>
        </is>
      </c>
      <c r="B33" s="4" t="inlineStr">
        <is>
          <t>Key Fund Statistics
Fund net assets as of 10/31/24 (in millions) $
Total number of portfolio holdings as of 10/31/24 43
Portfolio turnover rate for the period 34 %
Total advisory fees paid for the period (Net advisory fee after waiver) (in millions) $</t>
        </is>
      </c>
    </row>
    <row r="34">
      <c r="A34" s="4" t="inlineStr">
        <is>
          <t>Holdings [Text Block]</t>
        </is>
      </c>
      <c r="B34" s="4" t="inlineStr">
        <is>
          <t>Top Sectors as of 10/31/24 Net Assets
Consumer Discretionary 29.29 %
Financials 27.60 %
Health Care 12.08 %
Communication Services 10.49 %
Information Technology 5.88 %</t>
        </is>
      </c>
    </row>
    <row r="35">
      <c r="A35" s="4" t="inlineStr">
        <is>
          <t>C000009526 [Member]</t>
        </is>
      </c>
      <c r="B35" s="4" t="inlineStr">
        <is>
          <t xml:space="preserve"> </t>
        </is>
      </c>
    </row>
    <row r="36">
      <c r="A36" s="3" t="inlineStr">
        <is>
          <t>Shareholder Report [Line Items]</t>
        </is>
      </c>
      <c r="B36" s="4" t="inlineStr">
        <is>
          <t xml:space="preserve"> </t>
        </is>
      </c>
    </row>
    <row r="37">
      <c r="A37" s="4" t="inlineStr">
        <is>
          <t>Fund Name</t>
        </is>
      </c>
      <c r="B37" s="4" t="inlineStr">
        <is>
          <t>Davis Global Fund</t>
        </is>
      </c>
    </row>
    <row r="38">
      <c r="A38" s="4" t="inlineStr">
        <is>
          <t>Class Name</t>
        </is>
      </c>
      <c r="B38" s="4" t="inlineStr">
        <is>
          <t>Class C</t>
        </is>
      </c>
    </row>
    <row r="39">
      <c r="A39" s="4" t="inlineStr">
        <is>
          <t>Trading Symbol</t>
        </is>
      </c>
      <c r="B39" s="4" t="inlineStr">
        <is>
          <t>DGFCX</t>
        </is>
      </c>
    </row>
    <row r="40">
      <c r="A40" s="4" t="inlineStr">
        <is>
          <t>Annual or Semi-Annual Statement [Text Block]</t>
        </is>
      </c>
      <c r="B40" s="4" t="inlineStr">
        <is>
          <t>This Annual shareholder report contains important information about the Davis Global Fund (the “Fund”) for the period of November 1, 2023 to October 31, 2024 (the “period”).</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davisfunds.com/resources/regulatory-documents</t>
        </is>
      </c>
    </row>
    <row r="43">
      <c r="A43" s="4" t="inlineStr">
        <is>
          <t>Additional Information Phone Number</t>
        </is>
      </c>
      <c r="B43" s="4" t="inlineStr">
        <is>
          <t>1-800-279-0279</t>
        </is>
      </c>
    </row>
    <row r="44">
      <c r="A44" s="4" t="inlineStr">
        <is>
          <t>Additional Information Website</t>
        </is>
      </c>
      <c r="B44" s="4" t="inlineStr">
        <is>
          <t>davisfunds.com/resources/regulatory-documents</t>
        </is>
      </c>
    </row>
    <row r="45">
      <c r="A45" s="4" t="inlineStr">
        <is>
          <t>Expenses [Text Block]</t>
        </is>
      </c>
      <c r="B45" s="4" t="inlineStr">
        <is>
          <t>What were the Fund expenses for the last year? (Based on a hypothetical $10,000 investment)
Fund (Class) Costs of $10,000 investment Costs paid as a percentage of a $10,000 investment
Davis Global Fund $ 1.74 %</t>
        </is>
      </c>
    </row>
    <row r="46">
      <c r="A46" s="4" t="inlineStr">
        <is>
          <t>Expenses Paid, Amount</t>
        </is>
      </c>
      <c r="B46" s="5" t="n">
        <v>209</v>
      </c>
    </row>
    <row r="47">
      <c r="A47" s="4" t="inlineStr">
        <is>
          <t>Expense Ratio, Percent</t>
        </is>
      </c>
      <c r="B47" s="6" t="n">
        <v>0.0174</v>
      </c>
    </row>
    <row r="48">
      <c r="A48" s="4" t="inlineStr">
        <is>
          <t>Factors Affecting Performance [Text Block]</t>
        </is>
      </c>
      <c r="B48" s="4" t="inlineStr">
        <is>
          <t>Management’s Discussion of Fund Performance Summary of Results The Fund outperformed the Morgan Stanley Capital International All Country World Index (“MSCI ACWI” or the “Index”) for the period. The Fund’s Class C shares delivered a total return on net asset value of 40.41%, versus a 32.79% return for the MSCI ACWI. The Fund invests principally in common stocks (including American Depositary Receipts) issued by both United States and foreign companies, including countries with developed or emerging markets. The Fund may invest in large, medium or small companies without regard to market capitalization.
Market Overview
MSCI ACWI
Strongest performing sectors - Information Technology (+49%), Financials (+42%), and
Weakest performing sectors - Energy (+8), Consumer Staples (+15%), and Materials (+19%)
Contributors to Performance
Consumer Discretionary - outperformed the Index sector (+58% vs +27%)
Meituan (+66%) - largest individual contributor
Prosus (+51%) and Amazon.com (+40%)
Communication Services - outperformed the Index sector (+60% vs +41%) and overweight (average weighting 12% vs 8%)
Meta Platforms (+89%)
Overweight in Financials (average weighting 33% vs 16%)
Capital One Financial (+64%), Danske Bank (+35%), Ping An Insurance (+30%), and Wells Fargo (+51%)
Wells Fargo - no longer a Fund holding
Underweight in Energy (average weighting 1% vs 4%) and Consumer Staples (average weighting 1% vs 7%), the two weakest performing sectors of the Index
China holdings - outperformed the Index China exposure (+67% vs +22%)
Individual holdings
KE Holdings (+52%) and DiDi Global (+47%)
Detractors from Performance
Information Technology - underperformed the Index sector (+10% vs +49%) and underweight (average weighting 8% vs 24%)
Samsung Electronics (-12%) and Intel (-29%)
Intel - new purchase during the period
Overweight in Consumer Discretionary - (average weighting 24% vs 11%)
Health Care - underperformed the Index sector (+17% vs +20%)
Humana (-31%) - largest individual detractor
CVS Health (-5%)
Humana and CVS Health - new purchases during the period
Individual holdings
AIA Group (-6%), Darling Ingredients (-12%), and AGCO (-10%)</t>
        </is>
      </c>
    </row>
    <row r="49">
      <c r="A49" s="4" t="inlineStr">
        <is>
          <t>Performance Past Does Not Indicate Future [Text]</t>
        </is>
      </c>
      <c r="B49" s="4" t="inlineStr">
        <is>
          <t>The performance data quoted in this report represents past performance, assumes that all distributions were reinvested , and is not a guarantee of future results.</t>
        </is>
      </c>
    </row>
    <row r="50">
      <c r="A50" s="4" t="inlineStr">
        <is>
          <t>Line Graph [Table Text Block]</t>
        </is>
      </c>
      <c r="B50" s="4" t="inlineStr">
        <is>
          <t>Fund Performance The following graph compares the initial and subsequent account values of a $10,000 investment in the Fund and the MSCI ACWI , GROWTH OF $10,000</t>
        </is>
      </c>
    </row>
    <row r="51">
      <c r="A51" s="4" t="inlineStr">
        <is>
          <t>Average Annual Return [Table Text Block]</t>
        </is>
      </c>
      <c r="B51" s="4" t="inlineStr">
        <is>
          <t>AVERAGE ANNUAL TOTAL RETURN FOR PERIODS ENDED 10/31/24 1 Year 5 Years 10 Years
Davis Global Fund (Class C) — Without CDSC* 40.41 % 8.63 % 7.62 %
Davis Global Fund (Class C) — With CDSC*,** 39.41 % 8.63 % 7.62 %
MSCI ACWI 32.79 % 11.07 % 9.05 %
*
Because Class C shares automatically convert to Class A shares after 8 years, the “10-Year” returns for Class C reflect Class A performance for the period after conversion.
**
Includes any applicable contingent deferred sales charge (“CDSC”).</t>
        </is>
      </c>
    </row>
    <row r="52">
      <c r="A52" s="4" t="inlineStr">
        <is>
          <t>No Deduction of Taxes [Text Block]</t>
        </is>
      </c>
      <c r="B52" s="4" t="inlineStr">
        <is>
          <t>Returns shown do not reflect the deduction of taxes that a shareholder would pay on fund distributions or the redemption of fund shares.</t>
        </is>
      </c>
    </row>
    <row r="53">
      <c r="A53" s="4" t="inlineStr">
        <is>
          <t>Updated Performance Information Location [Text Block]</t>
        </is>
      </c>
      <c r="B53" s="4" t="inlineStr">
        <is>
          <t>For most recent month-end performance information, please call Investor Services at 1-800-279-0279 or visit the Fund’s website at www.davisfunds.com .</t>
        </is>
      </c>
    </row>
    <row r="54">
      <c r="A54" s="4" t="inlineStr">
        <is>
          <t>Net Assets</t>
        </is>
      </c>
      <c r="B54" s="5" t="n">
        <v>872400000</v>
      </c>
    </row>
    <row r="55">
      <c r="A55" s="4" t="inlineStr">
        <is>
          <t>Holdings Count | Holding</t>
        </is>
      </c>
      <c r="B55" s="7" t="n">
        <v>43</v>
      </c>
    </row>
    <row r="56">
      <c r="A56" s="4" t="inlineStr">
        <is>
          <t>Advisory Fees Paid, Amount</t>
        </is>
      </c>
      <c r="B56" s="5" t="n">
        <v>4200000</v>
      </c>
    </row>
    <row r="57">
      <c r="A57" s="4" t="inlineStr">
        <is>
          <t>Investment Company Portfolio Turnover</t>
        </is>
      </c>
      <c r="B57" s="8" t="n">
        <v>0.34</v>
      </c>
    </row>
    <row r="58">
      <c r="A58" s="4" t="inlineStr">
        <is>
          <t>Additional Fund Statistics [Text Block]</t>
        </is>
      </c>
      <c r="B58" s="4" t="inlineStr">
        <is>
          <t>Key Fund Statistics
Fund net assets as of 10/31/24 (in millions) $
Total number of portfolio holdings as of 10/31/24 43
Portfolio turnover rate for the period 34 %
Total advisory fees paid for the period (Net advisory fee after waiver) (in millions) $</t>
        </is>
      </c>
    </row>
    <row r="59">
      <c r="A59" s="4" t="inlineStr">
        <is>
          <t>Holdings [Text Block]</t>
        </is>
      </c>
      <c r="B59" s="4" t="inlineStr">
        <is>
          <t>Top Sectors as of 10/31/24 Net Assets
Consumer Discretionary 29.29 %
Financials 27.60 %
Health Care 12.08 %
Communication Services 10.49 %
Information Technology 5.88 %</t>
        </is>
      </c>
    </row>
    <row r="60">
      <c r="A60" s="4" t="inlineStr">
        <is>
          <t>C000039882 [Member]</t>
        </is>
      </c>
      <c r="B60" s="4" t="inlineStr">
        <is>
          <t xml:space="preserve"> </t>
        </is>
      </c>
    </row>
    <row r="61">
      <c r="A61" s="3" t="inlineStr">
        <is>
          <t>Shareholder Report [Line Items]</t>
        </is>
      </c>
      <c r="B61" s="4" t="inlineStr">
        <is>
          <t xml:space="preserve"> </t>
        </is>
      </c>
    </row>
    <row r="62">
      <c r="A62" s="4" t="inlineStr">
        <is>
          <t>Fund Name</t>
        </is>
      </c>
      <c r="B62" s="4" t="inlineStr">
        <is>
          <t>Davis Global Fund</t>
        </is>
      </c>
    </row>
    <row r="63">
      <c r="A63" s="4" t="inlineStr">
        <is>
          <t>Class Name</t>
        </is>
      </c>
      <c r="B63" s="4" t="inlineStr">
        <is>
          <t>Class Y</t>
        </is>
      </c>
    </row>
    <row r="64">
      <c r="A64" s="4" t="inlineStr">
        <is>
          <t>Trading Symbol</t>
        </is>
      </c>
      <c r="B64" s="4" t="inlineStr">
        <is>
          <t>DGFYX</t>
        </is>
      </c>
    </row>
    <row r="65">
      <c r="A65" s="4" t="inlineStr">
        <is>
          <t>Annual or Semi-Annual Statement [Text Block]</t>
        </is>
      </c>
      <c r="B65" s="4" t="inlineStr">
        <is>
          <t>This Annual shareholder report contains important information about the Davis Global Fund (the “Fund”) for the period of November 1, 2023 to October 31, 2024 (the “period”).</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davisfunds.com/resources/regulatory-documents</t>
        </is>
      </c>
    </row>
    <row r="68">
      <c r="A68" s="4" t="inlineStr">
        <is>
          <t>Additional Information Phone Number</t>
        </is>
      </c>
      <c r="B68" s="4" t="inlineStr">
        <is>
          <t>1-800-279-0279</t>
        </is>
      </c>
    </row>
    <row r="69">
      <c r="A69" s="4" t="inlineStr">
        <is>
          <t>Additional Information Website</t>
        </is>
      </c>
      <c r="B69" s="4" t="inlineStr">
        <is>
          <t>davisfunds.com/resources/regulatory-documents</t>
        </is>
      </c>
    </row>
    <row r="70">
      <c r="A70" s="4" t="inlineStr">
        <is>
          <t>Expenses [Text Block]</t>
        </is>
      </c>
      <c r="B70" s="4" t="inlineStr">
        <is>
          <t>What were the Fund expenses for the last year? (Based on a hypothetical $10,000 investment)
Fund (Class) Costs of $10,000 investment Costs paid as a percentage of a $10,000 investment
Davis Global Fund $ 0.69 %</t>
        </is>
      </c>
    </row>
    <row r="71">
      <c r="A71" s="4" t="inlineStr">
        <is>
          <t>Expenses Paid, Amount</t>
        </is>
      </c>
      <c r="B71" s="5" t="n">
        <v>83</v>
      </c>
    </row>
    <row r="72">
      <c r="A72" s="4" t="inlineStr">
        <is>
          <t>Expense Ratio, Percent</t>
        </is>
      </c>
      <c r="B72" s="6" t="n">
        <v>0.0069</v>
      </c>
    </row>
    <row r="73">
      <c r="A73" s="4" t="inlineStr">
        <is>
          <t>Factors Affecting Performance [Text Block]</t>
        </is>
      </c>
      <c r="B73" s="4" t="inlineStr">
        <is>
          <t>Management’s Discussion of Fund Performance Summary of Results The Fund outperformed the Morgan Stanley Capital International All Country World Index (“MSCI ACWI” or the “Index”) for the period. The Fund’s Class Y shares delivered a total return of 41.95%, versus a 32.79% return for the MSCI ACWI. The Fund invests principally in common stocks (including American Depositary Receipts) issued by both United States and foreign companies, including countries with developed or emerging markets. The Fund may invest in large, medium or small companies without regard to market capitalization.
Market Overview
MSCI ACWI
Strongest performing sectors - Information Technology (+49%), Financials (+42%), and
Weakest performing sectors - Energy (+8), Consumer Staples (+15%), and Materials (+19%)
Contributors to Performance
Consumer Discretionary - outperformed the Index sector (+58% vs +27%)
Meituan (+66%) - largest individual contributor
Prosus (+51%) and Amazon.com (+40%)
Communication Services - outperformed the Index sector (+60% vs +41%) and overweight (average weighting 12% vs 8%)
Meta Platforms (+89%)
Overweight in Financials (average weighting 33% vs 16%)
Capital One Financial (+64%), Danske Bank (+35%), Ping An Insurance (+30%), and Wells Fargo (+51%)
Wells Fargo - no longer a Fund holding
Underweight in Energy (average weighting 1% vs 4%) and Consumer Staples (average weighting 1% vs 7%), the two weakest performing sectors of the Index
China holdings - outperformed the Index China exposure (+67% vs +22%)
Individual holdings
KE Holdings (+52%) and DiDi Global (+47%)
Detractors from Performance
Information Technology - underperformed the Index sector (+10% vs +49%) and underweight (average weighting 8% vs 24%)
Samsung Electronics (-12%) and Intel (-29%)
Intel - new purchase during the period
Overweight in Consumer Discretionary - (average weighting 24% vs 11%)
Health Care - underperformed the Index sector (+17% vs +20%)
Humana (-31%) - largest individual detractor
CVS Health (-5%)
Humana and CVS Health - new purchases during the period
Individual holdings
AIA Group (-6%), Darling Ingredients (-12%), and AGCO (-10%)</t>
        </is>
      </c>
    </row>
    <row r="74">
      <c r="A74" s="4" t="inlineStr">
        <is>
          <t>Performance Past Does Not Indicate Future [Text]</t>
        </is>
      </c>
      <c r="B74" s="4" t="inlineStr">
        <is>
          <t>The performance data quoted in this report represents past performance, assumes that all distributions were reinvested , and is not a guarantee of future results.</t>
        </is>
      </c>
    </row>
    <row r="75">
      <c r="A75" s="4" t="inlineStr">
        <is>
          <t>Line Graph [Table Text Block]</t>
        </is>
      </c>
      <c r="B75" s="4" t="inlineStr">
        <is>
          <t>Fund Performance The following graph compares the initial and subsequent account values of a $5,000,000 investment in the Fund and the MSCI ACWI , GROWTH OF $5,000,000</t>
        </is>
      </c>
    </row>
    <row r="76">
      <c r="A76" s="4" t="inlineStr">
        <is>
          <t>Average Annual Return [Table Text Block]</t>
        </is>
      </c>
      <c r="B76" s="4" t="inlineStr">
        <is>
          <t>AVERAGE ANNUAL TOTAL RETURN FOR PERIODS ENDED 10/31/24 1 Year 5 Years 10 Years
Davis Global Fund (Class Y) 41.95 % 9.76 % 8.56 %
MSCI ACWI 32.79 % 11.07 % 9.05 %</t>
        </is>
      </c>
    </row>
    <row r="77">
      <c r="A77" s="4" t="inlineStr">
        <is>
          <t>No Deduction of Taxes [Text Block]</t>
        </is>
      </c>
      <c r="B77" s="4" t="inlineStr">
        <is>
          <t>Returns shown do not reflect the deduction of taxes that a shareholder would pay on fund distributions or the redemption of fund shares.</t>
        </is>
      </c>
    </row>
    <row r="78">
      <c r="A78" s="4" t="inlineStr">
        <is>
          <t>Updated Performance Information Location [Text Block]</t>
        </is>
      </c>
      <c r="B78" s="4" t="inlineStr">
        <is>
          <t>For most recent month-end performance information, please call Investor Services at 1-800-279-0279 or visit the Fund’s website at www.davisfunds.com .</t>
        </is>
      </c>
    </row>
    <row r="79">
      <c r="A79" s="4" t="inlineStr">
        <is>
          <t>Net Assets</t>
        </is>
      </c>
      <c r="B79" s="5" t="n">
        <v>872400000</v>
      </c>
    </row>
    <row r="80">
      <c r="A80" s="4" t="inlineStr">
        <is>
          <t>Holdings Count | Holding</t>
        </is>
      </c>
      <c r="B80" s="7" t="n">
        <v>43</v>
      </c>
    </row>
    <row r="81">
      <c r="A81" s="4" t="inlineStr">
        <is>
          <t>Advisory Fees Paid, Amount</t>
        </is>
      </c>
      <c r="B81" s="5" t="n">
        <v>4200000</v>
      </c>
    </row>
    <row r="82">
      <c r="A82" s="4" t="inlineStr">
        <is>
          <t>Investment Company Portfolio Turnover</t>
        </is>
      </c>
      <c r="B82" s="8" t="n">
        <v>0.34</v>
      </c>
    </row>
    <row r="83">
      <c r="A83" s="4" t="inlineStr">
        <is>
          <t>Additional Fund Statistics [Text Block]</t>
        </is>
      </c>
      <c r="B83" s="4" t="inlineStr">
        <is>
          <t>Key Fund Statistics
Fund net assets as of 10/31/24 (in millions) $
Total number of portfolio holdings as of 10/31/24 43
Portfolio turnover rate for the period 34 %
Total advisory fees paid for the period (Net advisory fee after waiver) (in millions) $</t>
        </is>
      </c>
    </row>
    <row r="84">
      <c r="A84" s="4" t="inlineStr">
        <is>
          <t>Holdings [Text Block]</t>
        </is>
      </c>
      <c r="B84" s="4" t="inlineStr">
        <is>
          <t>Top Sectors as of 10/31/24 Net Assets
Consumer Discretionary 29.29 %
Financials 27.60 %
Health Care 12.08 %
Communication Services 10.49 %
Information Technology 5.88 %</t>
        </is>
      </c>
    </row>
    <row r="85">
      <c r="A85" s="4" t="inlineStr">
        <is>
          <t>C000039879 [Member]</t>
        </is>
      </c>
      <c r="B85" s="4" t="inlineStr">
        <is>
          <t xml:space="preserve"> </t>
        </is>
      </c>
    </row>
    <row r="86">
      <c r="A86" s="3" t="inlineStr">
        <is>
          <t>Shareholder Report [Line Items]</t>
        </is>
      </c>
      <c r="B86" s="4" t="inlineStr">
        <is>
          <t xml:space="preserve"> </t>
        </is>
      </c>
    </row>
    <row r="87">
      <c r="A87" s="4" t="inlineStr">
        <is>
          <t>Fund Name</t>
        </is>
      </c>
      <c r="B87" s="4" t="inlineStr">
        <is>
          <t>Davis International Fund</t>
        </is>
      </c>
    </row>
    <row r="88">
      <c r="A88" s="4" t="inlineStr">
        <is>
          <t>Class Name</t>
        </is>
      </c>
      <c r="B88" s="4" t="inlineStr">
        <is>
          <t>Class A</t>
        </is>
      </c>
    </row>
    <row r="89">
      <c r="A89" s="4" t="inlineStr">
        <is>
          <t>Trading Symbol</t>
        </is>
      </c>
      <c r="B89" s="4" t="inlineStr">
        <is>
          <t>DILAX</t>
        </is>
      </c>
    </row>
    <row r="90">
      <c r="A90" s="4" t="inlineStr">
        <is>
          <t>Annual or Semi-Annual Statement [Text Block]</t>
        </is>
      </c>
      <c r="B90" s="4" t="inlineStr">
        <is>
          <t>This Annual shareholder report contains important information about the Davis International Fund (the “Fund”) for the period of November 1, 2023 to October 31, 2024 (the “period”).</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davisfunds.com/resources/regulatory-documents</t>
        </is>
      </c>
    </row>
    <row r="93">
      <c r="A93" s="4" t="inlineStr">
        <is>
          <t>Additional Information Phone Number</t>
        </is>
      </c>
      <c r="B93" s="4" t="inlineStr">
        <is>
          <t>1-800-279-0279</t>
        </is>
      </c>
    </row>
    <row r="94">
      <c r="A94" s="4" t="inlineStr">
        <is>
          <t>Additional Information Website</t>
        </is>
      </c>
      <c r="B94" s="4" t="inlineStr">
        <is>
          <t>davisfunds.com/resources/regulatory-documents</t>
        </is>
      </c>
    </row>
    <row r="95">
      <c r="A95" s="4" t="inlineStr">
        <is>
          <t>Expenses [Text Block]</t>
        </is>
      </c>
      <c r="B95" s="4" t="inlineStr">
        <is>
          <t>What were the Fund expenses for the last year? (Based on a hypothetical $10,000 investment)
Fund (Class) Costs of $10,000 investment Costs paid as a percentage of a $10,000 investment
Davis International Fund $ 1.09 %</t>
        </is>
      </c>
    </row>
    <row r="96">
      <c r="A96" s="4" t="inlineStr">
        <is>
          <t>Expenses Paid, Amount</t>
        </is>
      </c>
      <c r="B96" s="5" t="n">
        <v>133</v>
      </c>
    </row>
    <row r="97">
      <c r="A97" s="4" t="inlineStr">
        <is>
          <t>Expense Ratio, Percent</t>
        </is>
      </c>
      <c r="B97" s="6" t="n">
        <v>0.0109</v>
      </c>
    </row>
    <row r="98">
      <c r="A98" s="4" t="inlineStr">
        <is>
          <t>Factors Affecting Performance [Text Block]</t>
        </is>
      </c>
      <c r="B98" s="4" t="inlineStr">
        <is>
          <t>Management’s Discussion of Fund Performance Summary of Results The Fund outperformed the Morgan Stanley Capital International All Country World Index ex USA (“MSCI ACWI ex USA” or the “Index”) for the period. The Fund’s Class A shares delivered a total return on net asset value of 43.62%, versus a 24.33% return for the MSCI ACWI ex USA. The Fund invests principally in common stocks (including American Depositary Receipts) issued by foreign companies, including countries with developed or emerging markets. The Fund may invest in large, medium or small companies without regard to market capitalization.
Market Overview
MSCI ACWI ex USA
Strongest performing sectors - Information Technology (+39%), Financials (+36%), and Industrials (+33%)
Weakest performing sectors - Consumer Staples (+5), Energy (+7%), and Materials (+15%)
Contributors to Performance
Consumer Discretionary - significantly outperformed the Index sector (+57% vs +19%)
Meituan (+66%) - largest individual contributor
Prosus (+51%), Naspers (+51%), and Trip.com Group (+56%)
Trip.com Group - new purchase during the period
Industrials - outperformed the Index sector (+61% vs +33%)
Schneider Electric (+71%)
Overweight in Financials (average weighting 35% vs 22%)
Danske Bank (+35%), DBS Group Holdings (+42%), and Ping An Insurance (+30%)
No exposure in Consumer Staples or Health Care and underweight in Energy (average weighting 2% vs 6%)
China holdings - outperformed the Index China exposure (+66% vs +22%)
Individual holdings
Tokyo Electron (+20%) and KE Holdings (+52%)
Detractors from Performance
Information Technology - significantly underperformed the Index sector (+1% vs +39%)
Samsung Electronics (-12%) - largest individual detractor
Financials - underperformed the Index sector (+32% vs +36%)
AIA Group (-6%)
Overweight in Consumer Discretionary - (average weighting 30% vs 11%)
Underweight in Industrials - (average weighting 11% vs 14%)
Repurchase agreement position (cash) in a strong market environment (2% average position)</t>
        </is>
      </c>
    </row>
    <row r="99">
      <c r="A99" s="4" t="inlineStr">
        <is>
          <t>Performance Past Does Not Indicate Future [Text]</t>
        </is>
      </c>
      <c r="B99" s="4" t="inlineStr">
        <is>
          <t>The performance data quoted in this report represents past performance, assumes that all distributions were reinvested , and is not a guarantee of future results.</t>
        </is>
      </c>
    </row>
    <row r="100">
      <c r="A100" s="4" t="inlineStr">
        <is>
          <t>Line Graph [Table Text Block]</t>
        </is>
      </c>
      <c r="B100" s="4" t="inlineStr">
        <is>
          <t>Fund Performance The following graph compares the initial and subsequent account values of a $10,000 investment in the Fund and the MSCI ACWI ex USA , GROWTH OF $10,000</t>
        </is>
      </c>
    </row>
    <row r="101">
      <c r="A101" s="4" t="inlineStr">
        <is>
          <t>Average Annual Return [Table Text Block]</t>
        </is>
      </c>
      <c r="B101" s="4" t="inlineStr">
        <is>
          <t>AVERAGE ANNUAL TOTAL RETURN FOR PERIODS ENDED 10/31/24 1 Year 5 Years 10 Years
Davis International Fund (Class A) — Without sales charge 43.62 % 4.90 % 4.23 %
Davis International Fund (Class A) — With sales charge* 36.80 % 3.89 % 3.73 %
MSCI ACWI ex USA 24.33 % 5.77 % 4.79 %
*
Reflects 4.75% front-end sales charge.</t>
        </is>
      </c>
    </row>
    <row r="102">
      <c r="A102" s="4" t="inlineStr">
        <is>
          <t>No Deduction of Taxes [Text Block]</t>
        </is>
      </c>
      <c r="B102" s="4" t="inlineStr">
        <is>
          <t>Returns shown do not reflect the deduction of taxes that a shareholder would pay on fund distributions or the redemption of fund shares.</t>
        </is>
      </c>
    </row>
    <row r="103">
      <c r="A103" s="4" t="inlineStr">
        <is>
          <t>Updated Performance Information Location [Text Block]</t>
        </is>
      </c>
      <c r="B103" s="4" t="inlineStr">
        <is>
          <t>For most recent month-end performance information, please call Investor Services at 1-800-279-0279 or visit the Fund’s website at www.davisfunds.com .</t>
        </is>
      </c>
    </row>
    <row r="104">
      <c r="A104" s="4" t="inlineStr">
        <is>
          <t>Net Assets</t>
        </is>
      </c>
      <c r="B104" s="5" t="n">
        <v>173200000</v>
      </c>
    </row>
    <row r="105">
      <c r="A105" s="4" t="inlineStr">
        <is>
          <t>Holdings Count | Holding</t>
        </is>
      </c>
      <c r="B105" s="7" t="n">
        <v>29</v>
      </c>
    </row>
    <row r="106">
      <c r="A106" s="4" t="inlineStr">
        <is>
          <t>Advisory Fees Paid, Amount</t>
        </is>
      </c>
      <c r="B106" s="5" t="n">
        <v>779500</v>
      </c>
    </row>
    <row r="107">
      <c r="A107" s="4" t="inlineStr">
        <is>
          <t>Investment Company Portfolio Turnover</t>
        </is>
      </c>
      <c r="B107" s="8" t="n">
        <v>0.23</v>
      </c>
    </row>
    <row r="108">
      <c r="A108" s="4" t="inlineStr">
        <is>
          <t>Additional Fund Statistics [Text Block]</t>
        </is>
      </c>
      <c r="B108" s="4" t="inlineStr">
        <is>
          <t>Key Fund Statistics
Fund net assets as of 10/31/24 (in millions) $
Total number of portfolio holdings as of 10/31/24 29
Portfolio turnover rate for the period 23 %
Total advisory fees paid for the period (Net advisory fee after waiver) (in thousands) $</t>
        </is>
      </c>
    </row>
    <row r="109">
      <c r="A109" s="4" t="inlineStr">
        <is>
          <t>Holdings [Text Block]</t>
        </is>
      </c>
      <c r="B109" s="4" t="inlineStr">
        <is>
          <t>Top Sectors as of 10/31/24 Net Assets
Consumer Discretionary 40.06 %
Financials 29.45 %
Industrials 9.60 %
Information Technology 5.40 %
Materials 4.25 %</t>
        </is>
      </c>
    </row>
    <row r="110">
      <c r="A110" s="4" t="inlineStr">
        <is>
          <t>C000039881 [Member]</t>
        </is>
      </c>
      <c r="B110" s="4" t="inlineStr">
        <is>
          <t xml:space="preserve"> </t>
        </is>
      </c>
    </row>
    <row r="111">
      <c r="A111" s="3" t="inlineStr">
        <is>
          <t>Shareholder Report [Line Items]</t>
        </is>
      </c>
      <c r="B111" s="4" t="inlineStr">
        <is>
          <t xml:space="preserve"> </t>
        </is>
      </c>
    </row>
    <row r="112">
      <c r="A112" s="4" t="inlineStr">
        <is>
          <t>Fund Name</t>
        </is>
      </c>
      <c r="B112" s="4" t="inlineStr">
        <is>
          <t>Davis International Fund</t>
        </is>
      </c>
    </row>
    <row r="113">
      <c r="A113" s="4" t="inlineStr">
        <is>
          <t>Class Name</t>
        </is>
      </c>
      <c r="B113" s="4" t="inlineStr">
        <is>
          <t>Class C</t>
        </is>
      </c>
    </row>
    <row r="114">
      <c r="A114" s="4" t="inlineStr">
        <is>
          <t>Trading Symbol</t>
        </is>
      </c>
      <c r="B114" s="4" t="inlineStr">
        <is>
          <t>DILCX</t>
        </is>
      </c>
    </row>
    <row r="115">
      <c r="A115" s="4" t="inlineStr">
        <is>
          <t>Annual or Semi-Annual Statement [Text Block]</t>
        </is>
      </c>
      <c r="B115" s="4" t="inlineStr">
        <is>
          <t>This Annual shareholder report contains important information about the Davis International Fund (the “Fund”) for the period of November 1, 2023 to October 31, 2024 (the “period”).</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davisfunds.com/resources/regulatory-documents</t>
        </is>
      </c>
    </row>
    <row r="118">
      <c r="A118" s="4" t="inlineStr">
        <is>
          <t>Additional Information Phone Number</t>
        </is>
      </c>
      <c r="B118" s="4" t="inlineStr">
        <is>
          <t>1-800-279-0279</t>
        </is>
      </c>
    </row>
    <row r="119">
      <c r="A119" s="4" t="inlineStr">
        <is>
          <t>Additional Information Website</t>
        </is>
      </c>
      <c r="B119" s="4" t="inlineStr">
        <is>
          <t>davisfunds.com/resources/regulatory-documents</t>
        </is>
      </c>
    </row>
    <row r="120">
      <c r="A120" s="4" t="inlineStr">
        <is>
          <t>Expenses [Text Block]</t>
        </is>
      </c>
      <c r="B120" s="4" t="inlineStr">
        <is>
          <t>What were the Fund expenses for the last year? (Based on a hypothetical $10,000 investment)
Fund (Class) Costs of $10,000 investment Costs paid as a percentage of a $10,000 investment
Davis International Fund $ 1.84 %</t>
        </is>
      </c>
    </row>
    <row r="121">
      <c r="A121" s="4" t="inlineStr">
        <is>
          <t>Expenses Paid, Amount</t>
        </is>
      </c>
      <c r="B121" s="5" t="n">
        <v>223</v>
      </c>
    </row>
    <row r="122">
      <c r="A122" s="4" t="inlineStr">
        <is>
          <t>Expense Ratio, Percent</t>
        </is>
      </c>
      <c r="B122" s="6" t="n">
        <v>0.0184</v>
      </c>
    </row>
    <row r="123">
      <c r="A123" s="4" t="inlineStr">
        <is>
          <t>Factors Affecting Performance [Text Block]</t>
        </is>
      </c>
      <c r="B123" s="4" t="inlineStr">
        <is>
          <t>Management’s Discussion of Fund Performance Summary of Results The Fund outperformed the Morgan Stanley Capital International All Country World Index ex USA (“MSCI ACWI ex USA” or the “Index”) for the period. The Fund’s Class C shares delivered a total return on net asset value of 42.43%, versus a 24.33% return for the MSCI ACWI ex USA. The Fund invests principally in common stocks (including American Depositary Receipts) issued by foreign companies, including countries with developed or emerging markets. The Fund may invest in large, medium or small companies without regard to market capitalization.
Market Overview
MSCI ACWI ex USA
Strongest performing sectors - Information Technology (+39%), Financials (+36%), and Industrials (+33%)
Weakest performing sectors - Consumer Staples (+5), Energy (+7%), and Materials (+15%)
Contributors to Performance
Consumer Discretionary - significantly outperformed the Index sector (+57% vs +19%)
Meituan (+66%) - largest individual contributor
Prosus (+51%), Naspers (+51%), and Trip.com Group (+56%)
Trip.com Group - new purchase during the period
Industrials - outperformed the Index sector (+61% vs +33%)
Schneider Electric (+71%)
Overweight in Financials (average weighting 35% vs 22%)
Danske Bank (+35%), DBS Group Holdings (+42%), and Ping An Insurance (+30%)
No exposure in Consumer Staples or Health Care and underweight in Energy (average weighting 2% vs 6%)
China holdings - outperformed the Index China exposure (+66% vs +22%)
Individual holdings
Tokyo Electron (+20%) and KE Holdings (+52%)
Detractors from Performance
Information Technology - significantly underperformed the Index sector (+1% vs +39%)
Samsung Electronics (-12%) - largest individual detractor
Financials - underperformed the Index sector (+32% vs +36%)
AIA Group (-6%)
Overweight in Consumer Discretionary - (average weighting 30% vs 11%)
Underweight in Industrials - (average weighting 11% vs 14%)
Repurchase agreement position (cash) in a strong market environment (2% average position)</t>
        </is>
      </c>
    </row>
    <row r="124">
      <c r="A124" s="4" t="inlineStr">
        <is>
          <t>Performance Past Does Not Indicate Future [Text]</t>
        </is>
      </c>
      <c r="B124" s="4" t="inlineStr">
        <is>
          <t>The performance data quoted in this report represents past performance, assumes that all distributions were reinvested , and is not a guarantee of future results.</t>
        </is>
      </c>
    </row>
    <row r="125">
      <c r="A125" s="4" t="inlineStr">
        <is>
          <t>Line Graph [Table Text Block]</t>
        </is>
      </c>
      <c r="B125" s="4" t="inlineStr">
        <is>
          <t>Fund Performance The following graph compares the initial and subsequent account values of a $10,000 investment in the Fund and the MSCI ACWI ex USA , GROWTH OF $10,000</t>
        </is>
      </c>
    </row>
    <row r="126">
      <c r="A126" s="4" t="inlineStr">
        <is>
          <t>Average Annual Return [Table Text Block]</t>
        </is>
      </c>
      <c r="B126" s="4" t="inlineStr">
        <is>
          <t>AVERAGE ANNUAL TOTAL RETURN FOR PERIODS ENDED 10/31/24 1 Year 5 Years 10 Years
Davis International Fund (Class C) — Without CDSC* 42.43 % 4.08 % 3.49 %
Davis International Fund (Class C) — With CDSC*,** 41.43 % 4.08 % 3.49 %
MSCI ACWI ex USA 24.33 % 5.77 % 4.79 %
*
Because Class C shares automatically convert to Class A shares after 8 years, the “10-Year” returns for Class C reflect Class A performance for the period after conversion.
**
Includes any applicable contingent deferred sales charge (“CDSC”).</t>
        </is>
      </c>
    </row>
    <row r="127">
      <c r="A127" s="4" t="inlineStr">
        <is>
          <t>No Deduction of Taxes [Text Block]</t>
        </is>
      </c>
      <c r="B127" s="4" t="inlineStr">
        <is>
          <t>Returns shown do not reflect the deduction of taxes that a shareholder would pay on fund distributions or the redemption of fund shares.</t>
        </is>
      </c>
    </row>
    <row r="128">
      <c r="A128" s="4" t="inlineStr">
        <is>
          <t>Updated Performance Information Location [Text Block]</t>
        </is>
      </c>
      <c r="B128" s="4" t="inlineStr">
        <is>
          <t>For most recent month-end performance information, please call Investor Services at 1-800-279-0279 or visit the Fund’s website at www.davisfunds.com .</t>
        </is>
      </c>
    </row>
    <row r="129">
      <c r="A129" s="4" t="inlineStr">
        <is>
          <t>Net Assets</t>
        </is>
      </c>
      <c r="B129" s="5" t="n">
        <v>173200000</v>
      </c>
    </row>
    <row r="130">
      <c r="A130" s="4" t="inlineStr">
        <is>
          <t>Holdings Count | Holding</t>
        </is>
      </c>
      <c r="B130" s="7" t="n">
        <v>29</v>
      </c>
    </row>
    <row r="131">
      <c r="A131" s="4" t="inlineStr">
        <is>
          <t>Advisory Fees Paid, Amount</t>
        </is>
      </c>
      <c r="B131" s="5" t="n">
        <v>779500</v>
      </c>
    </row>
    <row r="132">
      <c r="A132" s="4" t="inlineStr">
        <is>
          <t>Investment Company Portfolio Turnover</t>
        </is>
      </c>
      <c r="B132" s="8" t="n">
        <v>0.23</v>
      </c>
    </row>
    <row r="133">
      <c r="A133" s="4" t="inlineStr">
        <is>
          <t>Additional Fund Statistics [Text Block]</t>
        </is>
      </c>
      <c r="B133" s="4" t="inlineStr">
        <is>
          <t>Key Fund Statistics
Fund net assets as of 10/31/24 (in millions) $
Total number of portfolio holdings as of 10/31/24 29
Portfolio turnover rate for the period 23 %
Total advisory fees paid for the period (Net advisory fee after waiver) (in thousands) $</t>
        </is>
      </c>
    </row>
    <row r="134">
      <c r="A134" s="4" t="inlineStr">
        <is>
          <t>Holdings [Text Block]</t>
        </is>
      </c>
      <c r="B134" s="4" t="inlineStr">
        <is>
          <t>Top Sectors as of 10/31/24 Net Assets
Consumer Discretionary 40.06 %
Financials 29.45 %
Industrials 9.60 %
Information Technology 5.40 %
Materials 4.25 %</t>
        </is>
      </c>
    </row>
    <row r="135">
      <c r="A135" s="4" t="inlineStr">
        <is>
          <t>C000082064 [Member]</t>
        </is>
      </c>
      <c r="B135" s="4" t="inlineStr">
        <is>
          <t xml:space="preserve"> </t>
        </is>
      </c>
    </row>
    <row r="136">
      <c r="A136" s="3" t="inlineStr">
        <is>
          <t>Shareholder Report [Line Items]</t>
        </is>
      </c>
      <c r="B136" s="4" t="inlineStr">
        <is>
          <t xml:space="preserve"> </t>
        </is>
      </c>
    </row>
    <row r="137">
      <c r="A137" s="4" t="inlineStr">
        <is>
          <t>Fund Name</t>
        </is>
      </c>
      <c r="B137" s="4" t="inlineStr">
        <is>
          <t>Davis International Fund</t>
        </is>
      </c>
    </row>
    <row r="138">
      <c r="A138" s="4" t="inlineStr">
        <is>
          <t>Class Name</t>
        </is>
      </c>
      <c r="B138" s="4" t="inlineStr">
        <is>
          <t>Class Y</t>
        </is>
      </c>
    </row>
    <row r="139">
      <c r="A139" s="4" t="inlineStr">
        <is>
          <t>Trading Symbol</t>
        </is>
      </c>
      <c r="B139" s="4" t="inlineStr">
        <is>
          <t>DILYX</t>
        </is>
      </c>
    </row>
    <row r="140">
      <c r="A140" s="4" t="inlineStr">
        <is>
          <t>Annual or Semi-Annual Statement [Text Block]</t>
        </is>
      </c>
      <c r="B140" s="4" t="inlineStr">
        <is>
          <t>This Annual shareholder report contains important information about the Davis International Fund (the “Fund”) for the period of November 1, 2023 to October 31, 2024 (the “period”).</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davisfunds.com/resources/regulatory-documents</t>
        </is>
      </c>
    </row>
    <row r="143">
      <c r="A143" s="4" t="inlineStr">
        <is>
          <t>Additional Information Phone Number</t>
        </is>
      </c>
      <c r="B143" s="4" t="inlineStr">
        <is>
          <t>1-800-279-0279</t>
        </is>
      </c>
    </row>
    <row r="144">
      <c r="A144" s="4" t="inlineStr">
        <is>
          <t>Additional Information Website</t>
        </is>
      </c>
      <c r="B144" s="4" t="inlineStr">
        <is>
          <t>davisfunds.com/resources/regulatory-documents</t>
        </is>
      </c>
    </row>
    <row r="145">
      <c r="A145" s="4" t="inlineStr">
        <is>
          <t>Expenses [Text Block]</t>
        </is>
      </c>
      <c r="B145" s="4" t="inlineStr">
        <is>
          <t>What were the Fund expenses for the last year? (Based on a hypothetical $10,000 investment)
Fund (Class) Costs of $10,000 investment Costs paid as a percentage of a $10,000 investment
Davis International Fund $ 0.78 %</t>
        </is>
      </c>
    </row>
    <row r="146">
      <c r="A146" s="4" t="inlineStr">
        <is>
          <t>Expenses Paid, Amount</t>
        </is>
      </c>
      <c r="B146" s="5" t="n">
        <v>95</v>
      </c>
    </row>
    <row r="147">
      <c r="A147" s="4" t="inlineStr">
        <is>
          <t>Expense Ratio, Percent</t>
        </is>
      </c>
      <c r="B147" s="6" t="n">
        <v>0.0078</v>
      </c>
    </row>
    <row r="148">
      <c r="A148" s="4" t="inlineStr">
        <is>
          <t>Factors Affecting Performance [Text Block]</t>
        </is>
      </c>
      <c r="B148" s="4" t="inlineStr">
        <is>
          <t>Management’s Discussion of Fund Performance Summary of Results The Fund outperformed the Morgan Stanley Capital International All Country World Index ex USA (“MSCI ACWI ex USA” or the “Index”) for the period. The Fund’s Class Y shares delivered a total return of 44.01%, versus a 24.33% return for the MSCI ACWI ex USA. The Fund invests principally in common stocks (including American Depositary Receipts) issued by foreign companies, including countries with developed or emerging markets. The Fund may invest in large, medium or small companies without regard to market capitalization.
Market Overview
MSCI ACWI ex USA
Strongest performing sectors - Information Technology (+39%), Financials (+36%), and Industrials (+33%)
Weakest performing sectors - Consumer Staples (+5), Energy (+7%), and Materials (+15%)
Contributors to Performance
Consumer Discretionary - significantly outperformed the Index sector (+57% vs +19%)
Meituan (+66%) - largest individual contributor
Prosus (+51%), Naspers (+51%), and Trip.com Group (+56%)
Trip.com Group - new purchase during the period
Industrials - outperformed the Index sector (+61% vs +33%)
Schneider Electric (+71%)
Overweight in Financials (average weighting 35% vs 22%)
Danske Bank (+35%), DBS Group Holdings (+42%), and Ping An Insurance (+30%)
No exposure in Consumer Staples or Health Care and underweight in Energy (average weighting 2% vs 6%)
China holdings - outperformed the Index China exposure (+66% vs +22%)
Individual holdings
Tokyo Electron (+20%) and KE Holdings (+52%)
Detractors from Performance
Information Technology - significantly underperformed the Index sector (+1% vs +39%)
Samsung Electronics (-12%) - largest individual detractor
Financials - underperformed the Index sector (+32% vs +36%)
AIA Group (-6%)
Overweight in Consumer Discretionary - (average weighting 30% vs 11%)
Underweight in Industrials - (average weighting 11% vs 14%)
Repurchase agreement position (cash) in a strong market environment (2% average position)</t>
        </is>
      </c>
    </row>
    <row r="149">
      <c r="A149" s="4" t="inlineStr">
        <is>
          <t>Performance Past Does Not Indicate Future [Text]</t>
        </is>
      </c>
      <c r="B149" s="4" t="inlineStr">
        <is>
          <t>The performance data quoted in this report represents past performance, assumes that all distributions were reinvested , and is not a guarantee of future results.</t>
        </is>
      </c>
    </row>
    <row r="150">
      <c r="A150" s="4" t="inlineStr">
        <is>
          <t>Line Graph [Table Text Block]</t>
        </is>
      </c>
      <c r="B150" s="4" t="inlineStr">
        <is>
          <t>Fund Performance The following graph compares the initial and subsequent account values of a $5,000,000 investment in the Fund and the MSCI ACWI ex USA , GROWTH OF $5,000,000</t>
        </is>
      </c>
    </row>
    <row r="151">
      <c r="A151" s="4" t="inlineStr">
        <is>
          <t>Average Annual Return [Table Text Block]</t>
        </is>
      </c>
      <c r="B151" s="4" t="inlineStr">
        <is>
          <t>AVERAGE ANNUAL TOTAL RETURN FOR PERIODS ENDED 10/31/24 1 Year 5 Years 10 Years
Davis International Fund (Class Y) 44.01 % 5.18 % 4.53 %
MSCI ACWI ex USA 24.33 % 5.77 % 4.79 %</t>
        </is>
      </c>
    </row>
    <row r="152">
      <c r="A152" s="4" t="inlineStr">
        <is>
          <t>No Deduction of Taxes [Text Block]</t>
        </is>
      </c>
      <c r="B152" s="4" t="inlineStr">
        <is>
          <t>Returns shown do not reflect the deduction of taxes that a shareholder would pay on fund distributions or the redemption of fund shares.</t>
        </is>
      </c>
    </row>
    <row r="153">
      <c r="A153" s="4" t="inlineStr">
        <is>
          <t>Updated Performance Information Location [Text Block]</t>
        </is>
      </c>
      <c r="B153" s="4" t="inlineStr">
        <is>
          <t>For most recent month-end performance information, please call Investor Services at 1-800-279-0279 or visit the Fund’s website at www.davisfunds.com .</t>
        </is>
      </c>
    </row>
    <row r="154">
      <c r="A154" s="4" t="inlineStr">
        <is>
          <t>Net Assets</t>
        </is>
      </c>
      <c r="B154" s="5" t="n">
        <v>173200000</v>
      </c>
    </row>
    <row r="155">
      <c r="A155" s="4" t="inlineStr">
        <is>
          <t>Holdings Count | Holding</t>
        </is>
      </c>
      <c r="B155" s="7" t="n">
        <v>29</v>
      </c>
    </row>
    <row r="156">
      <c r="A156" s="4" t="inlineStr">
        <is>
          <t>Advisory Fees Paid, Amount</t>
        </is>
      </c>
      <c r="B156" s="5" t="n">
        <v>779500</v>
      </c>
    </row>
    <row r="157">
      <c r="A157" s="4" t="inlineStr">
        <is>
          <t>Investment Company Portfolio Turnover</t>
        </is>
      </c>
      <c r="B157" s="8" t="n">
        <v>0.23</v>
      </c>
    </row>
    <row r="158">
      <c r="A158" s="4" t="inlineStr">
        <is>
          <t>Additional Fund Statistics [Text Block]</t>
        </is>
      </c>
      <c r="B158" s="4" t="inlineStr">
        <is>
          <t>Key Fund Statistics
Fund net assets as of 10/31/24 (in millions) $
Total number of portfolio holdings as of 10/31/24 29
Portfolio turnover rate for the period 23 %
Total advisory fees paid for the period (Net advisory fee after waiver) (in thousands) $</t>
        </is>
      </c>
    </row>
    <row r="159">
      <c r="A159" s="4" t="inlineStr">
        <is>
          <t>Holdings [Text Block]</t>
        </is>
      </c>
      <c r="B159" s="4" t="inlineStr">
        <is>
          <t>Top Sectors as of 10/31/24 Net Assets
Consumer Discretionary 40.06 %
Financials 29.45 %
Industrials 9.60 %
Information Technology 5.40 %
Materials 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3" customWidth="1" min="2" max="2"/>
    <col width="58" customWidth="1" min="3" max="3"/>
    <col width="16" customWidth="1" min="4" max="4"/>
    <col width="17" customWidth="1" min="5" max="5"/>
    <col width="16" customWidth="1" min="6" max="6"/>
    <col width="15" customWidth="1" min="7" max="7"/>
    <col width="16" customWidth="1" min="8" max="8"/>
    <col width="21" customWidth="1" min="9" max="9"/>
    <col width="16" customWidth="1" min="10" max="10"/>
    <col width="16" customWidth="1" min="11" max="11"/>
    <col width="15"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14</t>
        </is>
      </c>
    </row>
    <row r="3">
      <c r="A3" s="4" t="inlineStr">
        <is>
          <t>C000009524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Davis Global Fund (Class A) —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1]</t>
        </is>
      </c>
      <c r="C6" s="5" t="n">
        <v>21137</v>
      </c>
      <c r="D6" s="5" t="n">
        <v>21137</v>
      </c>
      <c r="E6" s="5" t="n">
        <v>21137</v>
      </c>
      <c r="F6" s="5" t="n">
        <v>14930</v>
      </c>
      <c r="G6" s="5" t="n">
        <v>12361</v>
      </c>
      <c r="H6" s="5" t="n">
        <v>17924</v>
      </c>
      <c r="I6" s="5" t="n">
        <v>15485</v>
      </c>
      <c r="J6" s="5" t="n">
        <v>13421</v>
      </c>
      <c r="K6" s="5" t="n">
        <v>12053</v>
      </c>
      <c r="L6" s="5" t="n">
        <v>13501</v>
      </c>
      <c r="M6" s="5" t="n">
        <v>10247</v>
      </c>
      <c r="N6" s="5" t="n">
        <v>9625</v>
      </c>
      <c r="O6" s="5" t="n">
        <v>9525</v>
      </c>
    </row>
    <row r="7">
      <c r="A7" s="4" t="inlineStr">
        <is>
          <t>Average Annual Return, Percent</t>
        </is>
      </c>
      <c r="B7" s="4" t="inlineStr">
        <is>
          <t>[1]</t>
        </is>
      </c>
      <c r="C7" s="6" t="n">
        <v>0.3485</v>
      </c>
      <c r="D7" s="6" t="n">
        <v>0.08450000000000001</v>
      </c>
      <c r="E7" s="6" t="n">
        <v>0.07770000000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9524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Davis Global Fund (Class A) — Without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4158</v>
      </c>
      <c r="D11" s="6" t="n">
        <v>0.095</v>
      </c>
      <c r="E11" s="6" t="n">
        <v>0.082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9526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Davis Global Fund (Class C) — With CDSC</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2],[3]</t>
        </is>
      </c>
      <c r="C15" s="6" t="n">
        <v>0.3941</v>
      </c>
      <c r="D15" s="6" t="n">
        <v>0.0863</v>
      </c>
      <c r="E15" s="6" t="n">
        <v>0.076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009526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Davis Global Fund (Class C) — Without CDSC</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B19" s="4" t="inlineStr">
        <is>
          <t>[2]</t>
        </is>
      </c>
      <c r="C19" s="5" t="n">
        <v>20850</v>
      </c>
      <c r="D19" s="5" t="n">
        <v>20850</v>
      </c>
      <c r="E19" s="5" t="n">
        <v>20850</v>
      </c>
      <c r="F19" s="7" t="n">
        <v>14727</v>
      </c>
      <c r="G19" s="7" t="n">
        <v>12193</v>
      </c>
      <c r="H19" s="7" t="n">
        <v>17815</v>
      </c>
      <c r="I19" s="7" t="n">
        <v>15525</v>
      </c>
      <c r="J19" s="7" t="n">
        <v>13556</v>
      </c>
      <c r="K19" s="7" t="n">
        <v>12267</v>
      </c>
      <c r="L19" s="7" t="n">
        <v>13843</v>
      </c>
      <c r="M19" s="7" t="n">
        <v>10587</v>
      </c>
      <c r="N19" s="7" t="n">
        <v>10020</v>
      </c>
      <c r="O19" s="7" t="n">
        <v>10000</v>
      </c>
    </row>
    <row r="20">
      <c r="A20" s="4" t="inlineStr">
        <is>
          <t>Average Annual Return, Percent</t>
        </is>
      </c>
      <c r="B20" s="4" t="inlineStr">
        <is>
          <t>[2]</t>
        </is>
      </c>
      <c r="C20" s="6" t="n">
        <v>0.4041</v>
      </c>
      <c r="D20" s="6" t="n">
        <v>0.0863</v>
      </c>
      <c r="E20" s="6" t="n">
        <v>0.076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3988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Davis Global Fund (Class Y)</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5" t="n">
        <v>11371503</v>
      </c>
      <c r="D24" s="5" t="n">
        <v>11371503</v>
      </c>
      <c r="E24" s="5" t="n">
        <v>11371503</v>
      </c>
      <c r="F24" s="7" t="n">
        <v>8011086</v>
      </c>
      <c r="G24" s="7" t="n">
        <v>6616273</v>
      </c>
      <c r="H24" s="7" t="n">
        <v>9570389</v>
      </c>
      <c r="I24" s="7" t="n">
        <v>8254116</v>
      </c>
      <c r="J24" s="7" t="n">
        <v>7134266</v>
      </c>
      <c r="K24" s="7" t="n">
        <v>6391962</v>
      </c>
      <c r="L24" s="7" t="n">
        <v>7139280</v>
      </c>
      <c r="M24" s="7" t="n">
        <v>5407265</v>
      </c>
      <c r="N24" s="7" t="n">
        <v>5064032</v>
      </c>
      <c r="O24" s="7" t="n">
        <v>5000000</v>
      </c>
    </row>
    <row r="25">
      <c r="A25" s="4" t="inlineStr">
        <is>
          <t>Average Annual Return, Percent</t>
        </is>
      </c>
      <c r="C25" s="6" t="n">
        <v>0.4195</v>
      </c>
      <c r="D25" s="6" t="n">
        <v>0.09760000000000001</v>
      </c>
      <c r="E25" s="6" t="n">
        <v>0.085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039879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Davis International Fund (Class A) — With sales charg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4]</t>
        </is>
      </c>
      <c r="C29" s="5" t="n">
        <v>14421</v>
      </c>
      <c r="D29" s="5" t="n">
        <v>14421</v>
      </c>
      <c r="E29" s="5" t="n">
        <v>14421</v>
      </c>
      <c r="F29" s="7" t="n">
        <v>10041</v>
      </c>
      <c r="G29" s="7" t="n">
        <v>8450</v>
      </c>
      <c r="H29" s="7" t="n">
        <v>12559</v>
      </c>
      <c r="I29" s="7" t="n">
        <v>13692</v>
      </c>
      <c r="J29" s="7" t="n">
        <v>11351</v>
      </c>
      <c r="K29" s="7" t="n">
        <v>10580</v>
      </c>
      <c r="L29" s="7" t="n">
        <v>12038</v>
      </c>
      <c r="M29" s="7" t="n">
        <v>9344</v>
      </c>
      <c r="N29" s="7" t="n">
        <v>9311</v>
      </c>
      <c r="O29" s="7" t="n">
        <v>9525</v>
      </c>
    </row>
    <row r="30">
      <c r="A30" s="4" t="inlineStr">
        <is>
          <t>Average Annual Return, Percent</t>
        </is>
      </c>
      <c r="B30" s="4" t="inlineStr">
        <is>
          <t>[4]</t>
        </is>
      </c>
      <c r="C30" s="6" t="n">
        <v>0.368</v>
      </c>
      <c r="D30" s="6" t="n">
        <v>0.0389</v>
      </c>
      <c r="E30" s="6" t="n">
        <v>0.037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39879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Davis International Fund (Class A) — Without sales charg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erage Annual Return, Percent</t>
        </is>
      </c>
      <c r="C34" s="6" t="n">
        <v>0.4362</v>
      </c>
      <c r="D34" s="6" t="n">
        <v>0.049</v>
      </c>
      <c r="E34" s="6" t="n">
        <v>0.042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39881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Davis International Fund (Class C) — With CDSC</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4" t="inlineStr">
        <is>
          <t>[5],[6]</t>
        </is>
      </c>
      <c r="C38" s="6" t="n">
        <v>0.4143</v>
      </c>
      <c r="D38" s="6" t="n">
        <v>0.0408</v>
      </c>
      <c r="E38" s="6" t="n">
        <v>0.034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39881 [Member] | Without Sales Loa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C41" s="4" t="inlineStr">
        <is>
          <t>Davis International Fund (Class C) — Without CDSC</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4" t="inlineStr">
        <is>
          <t>[5]</t>
        </is>
      </c>
      <c r="C42" s="9" t="n">
        <v>14092.24415</v>
      </c>
      <c r="D42" s="9" t="n">
        <v>14092.24415</v>
      </c>
      <c r="E42" s="9" t="n">
        <v>14092.24415</v>
      </c>
      <c r="F42" s="10" t="n">
        <v>9812.070632000001</v>
      </c>
      <c r="G42" s="10" t="n">
        <v>8257.098556000001</v>
      </c>
      <c r="H42" s="11" t="n">
        <v>12359.22079</v>
      </c>
      <c r="I42" s="11" t="n">
        <v>13579.22971</v>
      </c>
      <c r="J42" s="11" t="n">
        <v>11355.81199</v>
      </c>
      <c r="K42" s="11" t="n">
        <v>10668.59024</v>
      </c>
      <c r="L42" s="11" t="n">
        <v>12250.62453</v>
      </c>
      <c r="M42" s="10" t="n">
        <v>9600.437311</v>
      </c>
      <c r="N42" s="10" t="n">
        <v>9677.103718</v>
      </c>
      <c r="O42" s="7" t="n">
        <v>10000</v>
      </c>
    </row>
    <row r="43">
      <c r="A43" s="4" t="inlineStr">
        <is>
          <t>Average Annual Return, Percent</t>
        </is>
      </c>
      <c r="B43" s="4" t="inlineStr">
        <is>
          <t>[5]</t>
        </is>
      </c>
      <c r="C43" s="6" t="n">
        <v>0.4243</v>
      </c>
      <c r="D43" s="6" t="n">
        <v>0.0408</v>
      </c>
      <c r="E43" s="6" t="n">
        <v>0.034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000082064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ount Val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Graph and Table Measure Name</t>
        </is>
      </c>
      <c r="C46" s="4" t="inlineStr">
        <is>
          <t>Davis International Fund (Class Y)</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C47" s="5" t="n">
        <v>7790060</v>
      </c>
      <c r="D47" s="5" t="n">
        <v>7790060</v>
      </c>
      <c r="E47" s="5" t="n">
        <v>7790060</v>
      </c>
      <c r="F47" s="7" t="n">
        <v>5409561</v>
      </c>
      <c r="G47" s="7" t="n">
        <v>4540400</v>
      </c>
      <c r="H47" s="7" t="n">
        <v>6728633</v>
      </c>
      <c r="I47" s="7" t="n">
        <v>7315330</v>
      </c>
      <c r="J47" s="7" t="n">
        <v>6050898</v>
      </c>
      <c r="K47" s="7" t="n">
        <v>5623216</v>
      </c>
      <c r="L47" s="7" t="n">
        <v>6383359</v>
      </c>
      <c r="M47" s="7" t="n">
        <v>4937656</v>
      </c>
      <c r="N47" s="7" t="n">
        <v>4908037</v>
      </c>
      <c r="O47" s="7" t="n">
        <v>5000000</v>
      </c>
    </row>
    <row r="48">
      <c r="A48" s="4" t="inlineStr">
        <is>
          <t>Average Annual Return, Percent</t>
        </is>
      </c>
      <c r="C48" s="6" t="n">
        <v>0.4401</v>
      </c>
      <c r="D48" s="6" t="n">
        <v>0.0518</v>
      </c>
      <c r="E48" s="6" t="n">
        <v>0.045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SCI ACWI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ccount Valu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Graph and Table Measure Name</t>
        </is>
      </c>
      <c r="C51" s="4" t="inlineStr">
        <is>
          <t>MSCI ACWI</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 Value</t>
        </is>
      </c>
      <c r="C52" s="5" t="n">
        <v>23808</v>
      </c>
      <c r="D52" s="5" t="n">
        <v>23808</v>
      </c>
      <c r="E52" s="5" t="n">
        <v>23808</v>
      </c>
      <c r="F52" s="7" t="n">
        <v>17929</v>
      </c>
      <c r="G52" s="7" t="n">
        <v>16225</v>
      </c>
      <c r="H52" s="7" t="n">
        <v>20270</v>
      </c>
      <c r="I52" s="7" t="n">
        <v>14766</v>
      </c>
      <c r="J52" s="7" t="n">
        <v>14077</v>
      </c>
      <c r="K52" s="7" t="n">
        <v>12503</v>
      </c>
      <c r="L52" s="7" t="n">
        <v>12569</v>
      </c>
      <c r="M52" s="7" t="n">
        <v>10202</v>
      </c>
      <c r="N52" s="7" t="n">
        <v>9997</v>
      </c>
      <c r="O52" s="7" t="n">
        <v>10000</v>
      </c>
    </row>
    <row r="53">
      <c r="A53" s="4" t="inlineStr">
        <is>
          <t>Average Annual Return, Percent</t>
        </is>
      </c>
      <c r="C53" s="6" t="n">
        <v>0.3279</v>
      </c>
      <c r="D53" s="6" t="n">
        <v>0.1107</v>
      </c>
      <c r="E53" s="6" t="n">
        <v>0.09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SCI ACWI ex USA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C56" s="4" t="inlineStr">
        <is>
          <t>MSCI ACWI ex USA</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 Value</t>
        </is>
      </c>
      <c r="C57" s="9" t="n">
        <v>15972.12447</v>
      </c>
      <c r="D57" s="9" t="n">
        <v>15972.12447</v>
      </c>
      <c r="E57" s="9" t="n">
        <v>15972.12447</v>
      </c>
      <c r="F57" s="9" t="n">
        <v>12846.31255</v>
      </c>
      <c r="G57" s="12" t="n">
        <v>11462.7577</v>
      </c>
      <c r="H57" s="9" t="n">
        <v>15228.22569</v>
      </c>
      <c r="I57" s="13" t="n">
        <v>11744.7367599999</v>
      </c>
      <c r="J57" s="9" t="n">
        <v>12059.48944</v>
      </c>
      <c r="K57" s="9" t="n">
        <v>10838.04209</v>
      </c>
      <c r="L57" s="12" t="n">
        <v>11811.2926</v>
      </c>
      <c r="M57" s="12" t="n">
        <v>9552.9704</v>
      </c>
      <c r="N57" s="5" t="n">
        <v>9532</v>
      </c>
      <c r="O57" s="5" t="n">
        <v>10000</v>
      </c>
    </row>
    <row r="58">
      <c r="A58" s="4" t="inlineStr">
        <is>
          <t>Average Annual Return, Percent</t>
        </is>
      </c>
      <c r="C58" s="6" t="n">
        <v>0.2433</v>
      </c>
      <c r="D58" s="6" t="n">
        <v>0.0577</v>
      </c>
      <c r="E58" s="6" t="n">
        <v>0.047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row r="60">
      <c r="A60" s="4" t="inlineStr">
        <is>
          <t>[1]Reflects 4.75% front-end sales charge.[2]Because Class C shares automatically convert to Class A shares after 8 years, the “10-Year” returns for Class C reflect Class A performance for the period after conversion.[3]Includes any applicable contingent deferred sales charge (“CDSC”).[4]Reflects 4.75% front-end sales charge.[5]Because Class C shares automatically convert to Class A shares after 8 years, the “10-Year” returns for Class C reflect Class A performance for the period after conversion.[6]Includes any applicable contingent deferred sales charge (“CDSC”).</t>
        </is>
      </c>
    </row>
  </sheetData>
  <mergeCells count="3">
    <mergeCell ref="A1:B2"/>
    <mergeCell ref="A59:N59"/>
    <mergeCell ref="A60:N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009524 [Member] | Consumer Discretionary Sector [Member]</t>
        </is>
      </c>
      <c r="B2" s="4" t="inlineStr">
        <is>
          <t xml:space="preserve"> </t>
        </is>
      </c>
    </row>
    <row r="3">
      <c r="A3" s="3" t="inlineStr">
        <is>
          <t>Holdings [Line Items]</t>
        </is>
      </c>
      <c r="B3" s="4" t="inlineStr">
        <is>
          <t xml:space="preserve"> </t>
        </is>
      </c>
    </row>
    <row r="4">
      <c r="A4" s="4" t="inlineStr">
        <is>
          <t>Percent of Net Asset Value</t>
        </is>
      </c>
      <c r="B4" s="6" t="n">
        <v>0.2929</v>
      </c>
    </row>
    <row r="5">
      <c r="A5" s="4" t="inlineStr">
        <is>
          <t>C000009524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276</v>
      </c>
    </row>
    <row r="8">
      <c r="A8" s="4" t="inlineStr">
        <is>
          <t>C000009524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1208</v>
      </c>
    </row>
    <row r="11">
      <c r="A11" s="4" t="inlineStr">
        <is>
          <t>C000009524 [Member] | Communications Sector [Member]</t>
        </is>
      </c>
      <c r="B11" s="4" t="inlineStr">
        <is>
          <t xml:space="preserve"> </t>
        </is>
      </c>
    </row>
    <row r="12">
      <c r="A12" s="3" t="inlineStr">
        <is>
          <t>Holdings [Line Items]</t>
        </is>
      </c>
      <c r="B12" s="4" t="inlineStr">
        <is>
          <t xml:space="preserve"> </t>
        </is>
      </c>
    </row>
    <row r="13">
      <c r="A13" s="4" t="inlineStr">
        <is>
          <t>Percent of Net Asset Value</t>
        </is>
      </c>
      <c r="B13" s="6" t="n">
        <v>0.1049</v>
      </c>
    </row>
    <row r="14">
      <c r="A14" s="4" t="inlineStr">
        <is>
          <t>C000009524 [Member] | Information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0588</v>
      </c>
    </row>
    <row r="17">
      <c r="A17" s="4" t="inlineStr">
        <is>
          <t>C000009526 [Member] | 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2929</v>
      </c>
    </row>
    <row r="20">
      <c r="A20" s="4" t="inlineStr">
        <is>
          <t>C000009526 [Member] | Financial Services Sector [Member]</t>
        </is>
      </c>
      <c r="B20" s="4" t="inlineStr">
        <is>
          <t xml:space="preserve"> </t>
        </is>
      </c>
    </row>
    <row r="21">
      <c r="A21" s="3" t="inlineStr">
        <is>
          <t>Holdings [Line Items]</t>
        </is>
      </c>
      <c r="B21" s="4" t="inlineStr">
        <is>
          <t xml:space="preserve"> </t>
        </is>
      </c>
    </row>
    <row r="22">
      <c r="A22" s="4" t="inlineStr">
        <is>
          <t>Percent of Net Asset Value</t>
        </is>
      </c>
      <c r="B22" s="6" t="n">
        <v>0.276</v>
      </c>
    </row>
    <row r="23">
      <c r="A23" s="4" t="inlineStr">
        <is>
          <t>C000009526 [Member] | Healthcare Sector [Member]</t>
        </is>
      </c>
      <c r="B23" s="4" t="inlineStr">
        <is>
          <t xml:space="preserve"> </t>
        </is>
      </c>
    </row>
    <row r="24">
      <c r="A24" s="3" t="inlineStr">
        <is>
          <t>Holdings [Line Items]</t>
        </is>
      </c>
      <c r="B24" s="4" t="inlineStr">
        <is>
          <t xml:space="preserve"> </t>
        </is>
      </c>
    </row>
    <row r="25">
      <c r="A25" s="4" t="inlineStr">
        <is>
          <t>Percent of Net Asset Value</t>
        </is>
      </c>
      <c r="B25" s="6" t="n">
        <v>0.1208</v>
      </c>
    </row>
    <row r="26">
      <c r="A26" s="4" t="inlineStr">
        <is>
          <t>C000009526 [Member] | Communications Sector [Member]</t>
        </is>
      </c>
      <c r="B26" s="4" t="inlineStr">
        <is>
          <t xml:space="preserve"> </t>
        </is>
      </c>
    </row>
    <row r="27">
      <c r="A27" s="3" t="inlineStr">
        <is>
          <t>Holdings [Line Items]</t>
        </is>
      </c>
      <c r="B27" s="4" t="inlineStr">
        <is>
          <t xml:space="preserve"> </t>
        </is>
      </c>
    </row>
    <row r="28">
      <c r="A28" s="4" t="inlineStr">
        <is>
          <t>Percent of Net Asset Value</t>
        </is>
      </c>
      <c r="B28" s="6" t="n">
        <v>0.1049</v>
      </c>
    </row>
    <row r="29">
      <c r="A29" s="4" t="inlineStr">
        <is>
          <t>C000009526 [Member] | Information Technology Sector [Member]</t>
        </is>
      </c>
      <c r="B29" s="4" t="inlineStr">
        <is>
          <t xml:space="preserve"> </t>
        </is>
      </c>
    </row>
    <row r="30">
      <c r="A30" s="3" t="inlineStr">
        <is>
          <t>Holdings [Line Items]</t>
        </is>
      </c>
      <c r="B30" s="4" t="inlineStr">
        <is>
          <t xml:space="preserve"> </t>
        </is>
      </c>
    </row>
    <row r="31">
      <c r="A31" s="4" t="inlineStr">
        <is>
          <t>Percent of Net Asset Value</t>
        </is>
      </c>
      <c r="B31" s="6" t="n">
        <v>0.0588</v>
      </c>
    </row>
    <row r="32">
      <c r="A32" s="4" t="inlineStr">
        <is>
          <t>C000039882 [Member] | Consumer Discretionary Sector [Member]</t>
        </is>
      </c>
      <c r="B32" s="4" t="inlineStr">
        <is>
          <t xml:space="preserve"> </t>
        </is>
      </c>
    </row>
    <row r="33">
      <c r="A33" s="3" t="inlineStr">
        <is>
          <t>Holdings [Line Items]</t>
        </is>
      </c>
      <c r="B33" s="4" t="inlineStr">
        <is>
          <t xml:space="preserve"> </t>
        </is>
      </c>
    </row>
    <row r="34">
      <c r="A34" s="4" t="inlineStr">
        <is>
          <t>Percent of Net Asset Value</t>
        </is>
      </c>
      <c r="B34" s="6" t="n">
        <v>0.2929</v>
      </c>
    </row>
    <row r="35">
      <c r="A35" s="4" t="inlineStr">
        <is>
          <t>C000039882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76</v>
      </c>
    </row>
    <row r="38">
      <c r="A38" s="4" t="inlineStr">
        <is>
          <t>C000039882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208</v>
      </c>
    </row>
    <row r="41">
      <c r="A41" s="4" t="inlineStr">
        <is>
          <t>C000039882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049</v>
      </c>
    </row>
    <row r="44">
      <c r="A44" s="4" t="inlineStr">
        <is>
          <t>C000039882 [Member]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588</v>
      </c>
    </row>
    <row r="47">
      <c r="A47" s="4" t="inlineStr">
        <is>
          <t>C000039879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4006</v>
      </c>
    </row>
    <row r="50">
      <c r="A50" s="4" t="inlineStr">
        <is>
          <t>C000039879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2945</v>
      </c>
    </row>
    <row r="53">
      <c r="A53" s="4" t="inlineStr">
        <is>
          <t>C000039879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054</v>
      </c>
    </row>
    <row r="56">
      <c r="A56" s="4" t="inlineStr">
        <is>
          <t>C000039879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096</v>
      </c>
    </row>
    <row r="59">
      <c r="A59" s="4" t="inlineStr">
        <is>
          <t>C000039879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425</v>
      </c>
    </row>
    <row r="62">
      <c r="A62" s="4" t="inlineStr">
        <is>
          <t>C000039881 [Member] | Consumer Discretionary Sector [Member]</t>
        </is>
      </c>
      <c r="B62" s="4" t="inlineStr">
        <is>
          <t xml:space="preserve"> </t>
        </is>
      </c>
    </row>
    <row r="63">
      <c r="A63" s="3" t="inlineStr">
        <is>
          <t>Holdings [Line Items]</t>
        </is>
      </c>
      <c r="B63" s="4" t="inlineStr">
        <is>
          <t xml:space="preserve"> </t>
        </is>
      </c>
    </row>
    <row r="64">
      <c r="A64" s="4" t="inlineStr">
        <is>
          <t>Percent of Net Asset Value</t>
        </is>
      </c>
      <c r="B64" s="6" t="n">
        <v>0.4006</v>
      </c>
    </row>
    <row r="65">
      <c r="A65" s="4" t="inlineStr">
        <is>
          <t>C000039881 [Member] | Financial Services Sector [Member]</t>
        </is>
      </c>
      <c r="B65" s="4" t="inlineStr">
        <is>
          <t xml:space="preserve"> </t>
        </is>
      </c>
    </row>
    <row r="66">
      <c r="A66" s="3" t="inlineStr">
        <is>
          <t>Holdings [Line Items]</t>
        </is>
      </c>
      <c r="B66" s="4" t="inlineStr">
        <is>
          <t xml:space="preserve"> </t>
        </is>
      </c>
    </row>
    <row r="67">
      <c r="A67" s="4" t="inlineStr">
        <is>
          <t>Percent of Net Asset Value</t>
        </is>
      </c>
      <c r="B67" s="6" t="n">
        <v>0.2945</v>
      </c>
    </row>
    <row r="68">
      <c r="A68" s="4" t="inlineStr">
        <is>
          <t>C000039881 [Member] | Information Technology Sector [Member]</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C000039881 [Member] | Industrial Sector [Member]</t>
        </is>
      </c>
      <c r="B71" s="4" t="inlineStr">
        <is>
          <t xml:space="preserve"> </t>
        </is>
      </c>
    </row>
    <row r="72">
      <c r="A72" s="3" t="inlineStr">
        <is>
          <t>Holdings [Line Items]</t>
        </is>
      </c>
      <c r="B72" s="4" t="inlineStr">
        <is>
          <t xml:space="preserve"> </t>
        </is>
      </c>
    </row>
    <row r="73">
      <c r="A73" s="4" t="inlineStr">
        <is>
          <t>Percent of Net Asset Value</t>
        </is>
      </c>
      <c r="B73" s="6" t="n">
        <v>0.096</v>
      </c>
    </row>
    <row r="74">
      <c r="A74" s="4" t="inlineStr">
        <is>
          <t>C000039881 [Member] | Materials Sector [Member]</t>
        </is>
      </c>
      <c r="B74" s="4" t="inlineStr">
        <is>
          <t xml:space="preserve"> </t>
        </is>
      </c>
    </row>
    <row r="75">
      <c r="A75" s="3" t="inlineStr">
        <is>
          <t>Holdings [Line Items]</t>
        </is>
      </c>
      <c r="B75" s="4" t="inlineStr">
        <is>
          <t xml:space="preserve"> </t>
        </is>
      </c>
    </row>
    <row r="76">
      <c r="A76" s="4" t="inlineStr">
        <is>
          <t>Percent of Net Asset Value</t>
        </is>
      </c>
      <c r="B76" s="6" t="n">
        <v>0.0425</v>
      </c>
    </row>
    <row r="77">
      <c r="A77" s="4" t="inlineStr">
        <is>
          <t>C000082064 [Member] | Consumer Discretionary Sector [Member]</t>
        </is>
      </c>
      <c r="B77" s="4" t="inlineStr">
        <is>
          <t xml:space="preserve"> </t>
        </is>
      </c>
    </row>
    <row r="78">
      <c r="A78" s="3" t="inlineStr">
        <is>
          <t>Holdings [Line Items]</t>
        </is>
      </c>
      <c r="B78" s="4" t="inlineStr">
        <is>
          <t xml:space="preserve"> </t>
        </is>
      </c>
    </row>
    <row r="79">
      <c r="A79" s="4" t="inlineStr">
        <is>
          <t>Percent of Net Asset Value</t>
        </is>
      </c>
      <c r="B79" s="6" t="n">
        <v>0.4006</v>
      </c>
    </row>
    <row r="80">
      <c r="A80" s="4" t="inlineStr">
        <is>
          <t>C000082064 [Member] | Financial Services Sector [Member]</t>
        </is>
      </c>
      <c r="B80" s="4" t="inlineStr">
        <is>
          <t xml:space="preserve"> </t>
        </is>
      </c>
    </row>
    <row r="81">
      <c r="A81" s="3" t="inlineStr">
        <is>
          <t>Holdings [Line Items]</t>
        </is>
      </c>
      <c r="B81" s="4" t="inlineStr">
        <is>
          <t xml:space="preserve"> </t>
        </is>
      </c>
    </row>
    <row r="82">
      <c r="A82" s="4" t="inlineStr">
        <is>
          <t>Percent of Net Asset Value</t>
        </is>
      </c>
      <c r="B82" s="6" t="n">
        <v>0.2945</v>
      </c>
    </row>
    <row r="83">
      <c r="A83" s="4" t="inlineStr">
        <is>
          <t>C000082064 [Member] | Information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054</v>
      </c>
    </row>
    <row r="86">
      <c r="A86" s="4" t="inlineStr">
        <is>
          <t>C000082064 [Member] | Industrial Sector [Member]</t>
        </is>
      </c>
      <c r="B86" s="4" t="inlineStr">
        <is>
          <t xml:space="preserve"> </t>
        </is>
      </c>
    </row>
    <row r="87">
      <c r="A87" s="3" t="inlineStr">
        <is>
          <t>Holdings [Line Items]</t>
        </is>
      </c>
      <c r="B87" s="4" t="inlineStr">
        <is>
          <t xml:space="preserve"> </t>
        </is>
      </c>
    </row>
    <row r="88">
      <c r="A88" s="4" t="inlineStr">
        <is>
          <t>Percent of Net Asset Value</t>
        </is>
      </c>
      <c r="B88" s="6" t="n">
        <v>0.096</v>
      </c>
    </row>
    <row r="89">
      <c r="A89" s="4" t="inlineStr">
        <is>
          <t>C000082064 [Member] | Materials Sector [Member]</t>
        </is>
      </c>
      <c r="B89" s="4" t="inlineStr">
        <is>
          <t xml:space="preserve"> </t>
        </is>
      </c>
    </row>
    <row r="90">
      <c r="A90" s="3" t="inlineStr">
        <is>
          <t>Holdings [Line Items]</t>
        </is>
      </c>
      <c r="B90" s="4" t="inlineStr">
        <is>
          <t xml:space="preserve"> </t>
        </is>
      </c>
    </row>
    <row r="91">
      <c r="A91" s="4" t="inlineStr">
        <is>
          <t>Percent of Net Asset Value</t>
        </is>
      </c>
      <c r="B91" s="6" t="n">
        <v>0.04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08:39Z</dcterms:created>
  <dcterms:modified xmlns:dcterms="http://purl.org/dc/terms/" xmlns:xsi="http://www.w3.org/2001/XMLSchema-instance" xsi:type="dcterms:W3CDTF">2025-01-03T18:08:39Z</dcterms:modified>
</cp:coreProperties>
</file>